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9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e material weaknesses are described in the amended and restated Item 9A filed herewith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592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SecureTech Innovation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0315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2-097278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W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355 Highway 36 Wes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4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Rosevill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MN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55113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651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317-899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1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SCTH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8282825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11636300</v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M&amp;K CPAS, PLLC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Houston, TX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23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0:13:44Z</dcterms:created>
  <dcterms:modified xmlns:dcterms="http://purl.org/dc/terms/" xmlns:xsi="http://www.w3.org/2001/XMLSchema-instance" xsi:type="dcterms:W3CDTF">2023-02-02T20:13:44Z</dcterms:modified>
</cp:coreProperties>
</file>